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Oct. 02, 2017</t>
  </si>
  <si>
    <t>Prospectus:</t>
  </si>
  <si>
    <t>Document Type</t>
  </si>
  <si>
    <t>Document Period End Date</t>
  </si>
  <si>
    <t>Oct. 2,
		2017</t>
  </si>
  <si>
    <t>Registrant Name</t>
  </si>
  <si>
    <t>Direxion Shares ETF Trust</t>
  </si>
  <si>
    <t>Central Index Key</t>
  </si>
  <si>
    <t>Amendment Flag</t>
  </si>
  <si>
    <t>false</t>
  </si>
  <si>
    <t>Document Creation Date</t>
  </si>
  <si>
    <t>Document Effective Date</t>
  </si>
  <si>
    <t>Prospectus Date</t>
  </si>
  <si>
    <t>Feb. 28,
		2017</t>
  </si>
  <si>
    <t>Direxion Daily Small Cap Bull 1.25X Shares | Direxion Daily Small Cap Bull 1.25X Shares</t>
  </si>
  <si>
    <t>Trading Symbol</t>
  </si>
  <si>
    <t>LLSC</t>
  </si>
  <si>
    <t>Direxion Daily Small Cap Bull 1.25X Shares</t>
  </si>
  <si>
    <t xml:space="preserve">DIREXION SHARES ETF TRUST D IREXION AILY MALL AP ULL HARES Supplement dated October 2, 2017 to the Summary Prospectus, Prospectus and Statement of Additional Information (“SAI”) dated February 28, 2017, as last supplemented </t>
  </si>
  <si>
    <t>In addition, in the Fund’s Summary Prospectus the paragraph immediately following the table under “Principal Investment Risks - Effects of Compounding and Market Volatility Risk” The Index’s annualized historical volatility rate for the five year period ended December 31, 2016 was 15.93%. The Index’s highest volatility rate for any one calendar year during the five-year period was 17.62% and volatility for a shorter period of time may have been substantially higher. The Index’s annualized performance for the five-year period ended December 31, 2016 was 16.60%. Historical Index volatility and performance are not indications of what the Index volatility and performance will be in the future. The volatility of ETFs or instruments that reflect the value of the Index, such as swaps, may differ from the volatility of the Index. Also, in the Fund’s Summary Prospectus under “ Principal Investment Risks Additional Information Regarding Principal Risks Consumer Discretionary Sector Risk — Industrials Sector Risk —</t>
  </si>
  <si>
    <t xml:space="preserve">Effective December 1, 2017, the underlying index for the Direxion Daily Small Cap Bull 1.25X Shares (the “Fund”) will change as shown in the table below: Current Index New Index Russell 2000 ® S&amp;P SmallCap 600 ® All references to the Current Index in the Summary Prospectus, Prospectus and SAI will be replaced with the New Index, and all descriptions of the Current Index in the Summary Prospectus, Prospectus and SAI will be replaced with the following description of the New Index: S&amp;P SmallCap 600 ® The Index attempts to measure the performance of 600 small-capitalization companies in the U.S. The Index is a float-adjusted market capitalization weighted index. Standard &amp; Poor’s ® As of August 31, 2017 the Index consisted of 601 constituents, which had a median total market capitalization of $1.1 billion, total market capitalizations ranging from $44.9 million to $4.5 billion and were concentrated in the industrials, financials, consumer discretionary and information technology sectors.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Narrative [Text Block]</t>
  </si>
  <si>
    <t>rr_Performanc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495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2:43:22Z</dcterms:created>
  <dcterms:modified xmlns:dcterms="http://purl.org/dc/terms/" xmlns:xsi="http://www.w3.org/2001/XMLSchema-instance" xsi:type="dcterms:W3CDTF">2017-10-12T12:43:22Z</dcterms:modified>
</cp:coreProperties>
</file>